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AUSEWA" sheetId="2" state="visible" r:id="rId2"/>
    <sheet xmlns:r="http://schemas.openxmlformats.org/officeDocument/2006/relationships" name="Risk_Return Detail Data- CAUSE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CAUSEWAY CAPITAL MANAGEMENT TRUST</t>
  </si>
  <si>
    <t>Central Index Key</t>
  </si>
  <si>
    <t>dei_EntityCentralIndexKey</t>
  </si>
  <si>
    <t>0001156906</t>
  </si>
  <si>
    <t>Amendment Flag</t>
  </si>
  <si>
    <t>dei_AmendmentFlag</t>
  </si>
  <si>
    <t>false</t>
  </si>
  <si>
    <t>Document Creation Date</t>
  </si>
  <si>
    <t>dei_DocumentCreationDate</t>
  </si>
  <si>
    <t>May 31,
		2019</t>
  </si>
  <si>
    <t>Document Effective Date</t>
  </si>
  <si>
    <t>dei_DocumentEffectiveDate</t>
  </si>
  <si>
    <t>Prospectus Date</t>
  </si>
  <si>
    <t>rr_ProspectusDate</t>
  </si>
  <si>
    <t>Jan. 25,
		2019</t>
  </si>
  <si>
    <t>Entity Inv Company Type</t>
  </si>
  <si>
    <t>dei_EntityInvCompanyType</t>
  </si>
  <si>
    <t>N-1A</t>
  </si>
  <si>
    <t>Jan. 25, 2019</t>
  </si>
  <si>
    <t xml:space="preserve">Causeway International Value Fund Institutional Class (CIVIX) Investor Class (CIVVX) Causeway Global Value Fund Institutional Class (CGVIX) Investor Class (CGVVX) Causeway Emerging Markets Fund Institutional Class (CEMIX) Investor Class (CEMVX) Causeway International Opportunities Fund Institutional Class (CIOIX) Investor Class (CIOVX) Causeway International Small Cap fund Institutional Class (CIISX) Investor Class (CVISX) SUPPLEMENT DATED MAY 31, 2019 TO THE PROSPECTUS DATED JANUARY 25, 2019 THIS SUPPLEMENT PROVIDES NEW AND ADDITIONAL INFORMATION BEYOND THAT CONTAINED IN THE PROSPECTUS, AND SHOULD BE READ IN CONJUNCTION WITH THE PROSPECTUS. Effective October 1, 2019, redemption fees will no longer be charged on redemptions. Accordingly, as of October 1, 2019, all references in the Prospectus to a redemption fee are removed. </t>
  </si>
  <si>
    <t>Supplement to Prospectus [Text Block]</t>
  </si>
  <si>
    <t>rr_SupplementToProspectusTextBlock</t>
  </si>
  <si>
    <t>CAUSEWAY INTERNATIONAL VALUE FUND</t>
  </si>
  <si>
    <t xml:space="preserve">Causeway International Value Fund Institutional Class (CIVIX) Investor Class (CIVVX) SUPPLEMENT DATED MAY 31, 2019 TO THE PROSPECTUS DATED JANUARY 25, 2019 THIS SUPPLEMENT PROVIDES NEW AND ADDITIONAL INFORMATION BEYOND THAT CONTAINED IN THE PROSPECTUS, AND SHOULD BE READ IN CONJUNCTION WITH THE PROSPECTUS. Effective October 1, 2019, redemption fees will no longer be charged on redemptions. Accordingly, as of October 1, 2019, all references in the Prospectus to a redemption fee are removed. </t>
  </si>
  <si>
    <t>Causeway Global Value Fund</t>
  </si>
  <si>
    <t xml:space="preserve">Causeway Global Value Fund Institutional Class (CGVIX) Investor Class (CGVVX) SUPPLEMENT DATED MAY 31, 2019 TO THE PROSPECTUS DATED JANUARY 25, 2019 THIS SUPPLEMENT PROVIDES NEW AND ADDITIONAL INFORMATION BEYOND THAT CONTAINED IN THE PROSPECTUS, AND SHOULD BE READ IN CONJUNCTION WITH THE PROSPECTUS. Effective October 1, 2019, redemption fees will no longer be charged on redemptions. Accordingly, as of October 1, 2019, all references in the Prospectus to a redemption fee are removed. </t>
  </si>
  <si>
    <t>Causeway Emerging Markets Fund</t>
  </si>
  <si>
    <t xml:space="preserve">Causeway Emerging Markets Fund Institutional Class (CEMIX) Investor Class (CEMVX) SUPPLEMENT DATED MAY 31, 2019 TO THE PROSPECTUS DATED JANUARY 25, 2019 THIS SUPPLEMENT PROVIDES NEW AND ADDITIONAL INFORMATION BEYOND THAT CONTAINED IN THE PROSPECTUS, AND SHOULD BE READ IN CONJUNCTION WITH THE PROSPECTUS. Effective October 1, 2019, redemption fees will no longer be charged on redemptions. Accordingly, as of October 1, 2019, all references in the Prospectus to a redemption fee are removed. </t>
  </si>
  <si>
    <t>Causeway International Opportunities Fund</t>
  </si>
  <si>
    <t xml:space="preserve">Causeway International Opportunities Fund Institutional Class (CIOIX) Investor Class (CIOVX) SUPPLEMENT DATED MAY 31, 2019 TO THE PROSPECTUS DATED JANUARY 25, 2019 THIS SUPPLEMENT PROVIDES NEW AND ADDITIONAL INFORMATION BEYOND THAT CONTAINED IN THE PROSPECTUS, AND SHOULD BE READ IN CONJUNCTION WITH THE PROSPECTUS. Effective October 1, 2019, redemption fees will no longer be charged on redemptions. Accordingly, as of October 1, 2019, all references in the Prospectus to a redemption fee are removed. </t>
  </si>
  <si>
    <t>Causeway International Small Cap Fund</t>
  </si>
  <si>
    <t xml:space="preserve">Causeway International Small Cap fund Institutional Class (CIISX) Investor Class (CVISX) SUPPLEMENT DATED MAY 31, 2019 TO THE PROSPECTUS DATED JANUARY 25, 2019 THIS SUPPLEMENT PROVIDES NEW AND ADDITIONAL INFORMATION BEYOND THAT CONTAINED IN THE PROSPECTUS, AND SHOULD BE READ IN CONJUNCTION WITH THE PROSPECTUS. Effective October 1, 2019, redemption fees will no longer be charged on redemptions. Accordingly, as of October 1, 2019, all references in the Prospectus to a redemption fee are remove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13:34:06Z</dcterms:created>
  <dcterms:modified xmlns:dcterms="http://purl.org/dc/terms/" xmlns:xsi="http://www.w3.org/2001/XMLSchema-instance" xsi:type="dcterms:W3CDTF">2019-06-19T13:34:06Z</dcterms:modified>
</cp:coreProperties>
</file>